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DUE TO SHAREHOLDER" sheetId="8" state="visible" r:id="rId8"/>
    <sheet xmlns:r="http://schemas.openxmlformats.org/officeDocument/2006/relationships" name="SUMMARY OF SIGNIFICANT ACCOUN_2" sheetId="9" state="visible" r:id="rId9"/>
    <sheet xmlns:r="http://schemas.openxmlformats.org/officeDocument/2006/relationships" name="SUMMARY OF SIGNIFICANT ACCOUN_3" sheetId="10" state="visible" r:id="rId10"/>
    <sheet xmlns:r="http://schemas.openxmlformats.org/officeDocument/2006/relationships" name="DUE TO SHAREHOLDER (Details)" sheetId="11" state="visible" r:id="rId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Oct. 31, 2023</t>
        </is>
      </c>
      <c r="C2" s="2" t="inlineStr">
        <is>
          <t>Dec.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ULTI SOLUTIONS II, INC</t>
        </is>
      </c>
      <c r="C8" s="4" t="inlineStr">
        <is>
          <t xml:space="preserve"> </t>
        </is>
      </c>
    </row>
    <row r="9">
      <c r="A9" s="4" t="inlineStr">
        <is>
          <t>Entity Incorporation, State or Country Code</t>
        </is>
      </c>
      <c r="B9" s="4" t="inlineStr">
        <is>
          <t>FL</t>
        </is>
      </c>
      <c r="C9" s="4" t="inlineStr">
        <is>
          <t xml:space="preserve"> </t>
        </is>
      </c>
    </row>
    <row r="10">
      <c r="A10" s="4" t="inlineStr">
        <is>
          <t>Entity File Number</t>
        </is>
      </c>
      <c r="B10" s="4" t="inlineStr">
        <is>
          <t>000-12162</t>
        </is>
      </c>
      <c r="C10" s="4" t="inlineStr">
        <is>
          <t xml:space="preserve"> </t>
        </is>
      </c>
    </row>
    <row r="11">
      <c r="A11" s="4" t="inlineStr">
        <is>
          <t>Entity Tax Identification Number</t>
        </is>
      </c>
      <c r="B11" s="4" t="inlineStr">
        <is>
          <t>22-2418056</t>
        </is>
      </c>
      <c r="C11" s="4" t="inlineStr">
        <is>
          <t xml:space="preserve"> </t>
        </is>
      </c>
    </row>
    <row r="12">
      <c r="A12" s="4" t="inlineStr">
        <is>
          <t>Entity Address, Address Line One</t>
        </is>
      </c>
      <c r="B12" s="4" t="inlineStr">
        <is>
          <t>4400 Biscayne Boulevard, 10th Floor</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USS</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 (in shares)</t>
        </is>
      </c>
      <c r="B26" s="4" t="inlineStr">
        <is>
          <t xml:space="preserve"> </t>
        </is>
      </c>
      <c r="C26" s="5" t="n">
        <v>1899575</v>
      </c>
    </row>
    <row r="27">
      <c r="A27" s="4" t="inlineStr">
        <is>
          <t>Entity Central Index Key</t>
        </is>
      </c>
      <c r="B27" s="4" t="inlineStr">
        <is>
          <t>0000723733</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AND ORGANIZATION (Details)</t>
        </is>
      </c>
      <c r="B1" s="2" t="inlineStr">
        <is>
          <t>Jun. 10, 2022 USD ($)</t>
        </is>
      </c>
    </row>
    <row r="2">
      <c r="A2" s="4" t="inlineStr">
        <is>
          <t>Majority shareholder | Majority shareholder | Credit Facility</t>
        </is>
      </c>
      <c r="B2" s="4" t="inlineStr">
        <is>
          <t xml:space="preserve"> </t>
        </is>
      </c>
    </row>
    <row r="3">
      <c r="A3" s="3" t="inlineStr">
        <is>
          <t>Related Party Transaction [Line Items]</t>
        </is>
      </c>
      <c r="B3" s="4" t="inlineStr">
        <is>
          <t xml:space="preserve"> </t>
        </is>
      </c>
    </row>
    <row r="4">
      <c r="A4" s="4" t="inlineStr">
        <is>
          <t>Maximum credit facility</t>
        </is>
      </c>
      <c r="B4" s="6" t="n">
        <v>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UE TO SHAREHOLDER (Details) - USD ($)</t>
        </is>
      </c>
      <c r="C1" s="2" t="inlineStr">
        <is>
          <t>3 Months Ended</t>
        </is>
      </c>
      <c r="E1" s="2" t="inlineStr">
        <is>
          <t>9 Months Ended</t>
        </is>
      </c>
    </row>
    <row r="2">
      <c r="B2" s="2" t="inlineStr">
        <is>
          <t>Jun. 10, 2022</t>
        </is>
      </c>
      <c r="C2" s="2" t="inlineStr">
        <is>
          <t>Oct. 31, 2023</t>
        </is>
      </c>
      <c r="D2" s="2" t="inlineStr">
        <is>
          <t>Oct. 31, 2022</t>
        </is>
      </c>
      <c r="E2" s="2" t="inlineStr">
        <is>
          <t>Oct. 31, 2023</t>
        </is>
      </c>
      <c r="F2" s="2" t="inlineStr">
        <is>
          <t>Oct. 31, 2022</t>
        </is>
      </c>
      <c r="G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shareholder</t>
        </is>
      </c>
      <c r="B4" s="4" t="inlineStr">
        <is>
          <t xml:space="preserve"> </t>
        </is>
      </c>
      <c r="C4" s="6" t="n">
        <v>1115399</v>
      </c>
      <c r="D4" s="4" t="inlineStr">
        <is>
          <t xml:space="preserve"> </t>
        </is>
      </c>
      <c r="E4" s="6" t="n">
        <v>1115399</v>
      </c>
      <c r="F4" s="4" t="inlineStr">
        <is>
          <t xml:space="preserve"> </t>
        </is>
      </c>
      <c r="G4" s="6" t="n">
        <v>1032762</v>
      </c>
    </row>
    <row r="5">
      <c r="A5" s="4" t="inlineStr">
        <is>
          <t>Interest expense</t>
        </is>
      </c>
      <c r="B5" s="4" t="inlineStr">
        <is>
          <t xml:space="preserve"> </t>
        </is>
      </c>
      <c r="C5" s="5" t="n">
        <v>17704</v>
      </c>
      <c r="D5" s="6" t="n">
        <v>16439</v>
      </c>
      <c r="E5" s="5" t="n">
        <v>51638</v>
      </c>
      <c r="F5" s="6" t="n">
        <v>48145</v>
      </c>
      <c r="G5" s="4" t="inlineStr">
        <is>
          <t xml:space="preserve"> </t>
        </is>
      </c>
    </row>
    <row r="6">
      <c r="A6" s="4" t="inlineStr">
        <is>
          <t>Majority shareholder | Majority shareholder |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credit facility</t>
        </is>
      </c>
      <c r="B8" s="6" t="n">
        <v>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rate of interest</t>
        </is>
      </c>
      <c r="B9" s="9" t="n">
        <v>0.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shareholder</t>
        </is>
      </c>
      <c r="B10" s="4" t="inlineStr">
        <is>
          <t xml:space="preserve"> </t>
        </is>
      </c>
      <c r="C10" s="5" t="n">
        <v>1115399</v>
      </c>
      <c r="D10" s="4" t="inlineStr">
        <is>
          <t xml:space="preserve"> </t>
        </is>
      </c>
      <c r="E10" s="5" t="n">
        <v>1115399</v>
      </c>
      <c r="F10" s="4" t="inlineStr">
        <is>
          <t xml:space="preserve"> </t>
        </is>
      </c>
      <c r="G10" s="5" t="n">
        <v>1032762</v>
      </c>
    </row>
    <row r="11">
      <c r="A11" s="4" t="inlineStr">
        <is>
          <t>Debt instrument, face amount</t>
        </is>
      </c>
      <c r="B11" s="4" t="inlineStr">
        <is>
          <t xml:space="preserve"> </t>
        </is>
      </c>
      <c r="C11" s="5" t="n">
        <v>629800</v>
      </c>
      <c r="D11" s="4" t="inlineStr">
        <is>
          <t xml:space="preserve"> </t>
        </is>
      </c>
      <c r="E11" s="5" t="n">
        <v>629800</v>
      </c>
      <c r="F11" s="4" t="inlineStr">
        <is>
          <t xml:space="preserve"> </t>
        </is>
      </c>
      <c r="G11" s="5" t="n">
        <v>598800</v>
      </c>
    </row>
    <row r="12">
      <c r="A12" s="4" t="inlineStr">
        <is>
          <t>Accrued interest</t>
        </is>
      </c>
      <c r="B12" s="4" t="inlineStr">
        <is>
          <t xml:space="preserve"> </t>
        </is>
      </c>
      <c r="C12" s="5" t="n">
        <v>485599</v>
      </c>
      <c r="D12" s="4" t="inlineStr">
        <is>
          <t xml:space="preserve"> </t>
        </is>
      </c>
      <c r="E12" s="5" t="n">
        <v>485599</v>
      </c>
      <c r="F12" s="4" t="inlineStr">
        <is>
          <t xml:space="preserve"> </t>
        </is>
      </c>
      <c r="G12" s="6" t="n">
        <v>433962</v>
      </c>
    </row>
    <row r="13">
      <c r="A13" s="4" t="inlineStr">
        <is>
          <t>Interest expense</t>
        </is>
      </c>
      <c r="B13" s="4" t="inlineStr">
        <is>
          <t xml:space="preserve"> </t>
        </is>
      </c>
      <c r="C13" s="6" t="n">
        <v>17704</v>
      </c>
      <c r="D13" s="6" t="n">
        <v>16439</v>
      </c>
      <c r="E13" s="6" t="n">
        <v>51638</v>
      </c>
      <c r="F13" s="6" t="n">
        <v>48145</v>
      </c>
      <c r="G13"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t>
        </is>
      </c>
      <c r="B3" s="6" t="n">
        <v>3931</v>
      </c>
      <c r="C3" s="6" t="n">
        <v>13182</v>
      </c>
    </row>
    <row r="4">
      <c r="A4" s="4" t="inlineStr">
        <is>
          <t>Prepaid assets</t>
        </is>
      </c>
      <c r="B4" s="5" t="n">
        <v>2646</v>
      </c>
      <c r="C4" s="5" t="n">
        <v>0</v>
      </c>
    </row>
    <row r="5">
      <c r="A5" s="4" t="inlineStr">
        <is>
          <t>Total assets</t>
        </is>
      </c>
      <c r="B5" s="5" t="n">
        <v>6577</v>
      </c>
      <c r="C5" s="5" t="n">
        <v>13182</v>
      </c>
    </row>
    <row r="6">
      <c r="A6" s="3" t="inlineStr">
        <is>
          <t>Current liabilities:</t>
        </is>
      </c>
      <c r="B6" s="4" t="inlineStr">
        <is>
          <t xml:space="preserve"> </t>
        </is>
      </c>
      <c r="C6" s="4" t="inlineStr">
        <is>
          <t xml:space="preserve"> </t>
        </is>
      </c>
    </row>
    <row r="7">
      <c r="A7" s="4" t="inlineStr">
        <is>
          <t>Accounts payable and accrued expenses</t>
        </is>
      </c>
      <c r="B7" s="5" t="n">
        <v>10065</v>
      </c>
      <c r="C7" s="5" t="n">
        <v>15549</v>
      </c>
    </row>
    <row r="8">
      <c r="A8" s="4" t="inlineStr">
        <is>
          <t>Total current liabilities</t>
        </is>
      </c>
      <c r="B8" s="5" t="n">
        <v>10065</v>
      </c>
      <c r="C8" s="5" t="n">
        <v>15549</v>
      </c>
    </row>
    <row r="9">
      <c r="A9" s="4" t="inlineStr">
        <is>
          <t>Due to shareholder</t>
        </is>
      </c>
      <c r="B9" s="5" t="n">
        <v>1115399</v>
      </c>
      <c r="C9" s="5" t="n">
        <v>1032762</v>
      </c>
    </row>
    <row r="10">
      <c r="A10" s="4" t="inlineStr">
        <is>
          <t>Total liabilities</t>
        </is>
      </c>
      <c r="B10" s="5" t="n">
        <v>1125464</v>
      </c>
      <c r="C10" s="5" t="n">
        <v>1048311</v>
      </c>
    </row>
    <row r="11">
      <c r="A11" s="3" t="inlineStr">
        <is>
          <t>Shareholders' deficiency:</t>
        </is>
      </c>
      <c r="B11" s="4" t="inlineStr">
        <is>
          <t xml:space="preserve"> </t>
        </is>
      </c>
      <c r="C11" s="4" t="inlineStr">
        <is>
          <t xml:space="preserve"> </t>
        </is>
      </c>
    </row>
    <row r="12">
      <c r="A12" s="4" t="inlineStr">
        <is>
          <t>Preferred stock, 50,000,000 shares authorized, $0.001 par value; no shares issued or outstanding</t>
        </is>
      </c>
      <c r="B12" s="5" t="n">
        <v>0</v>
      </c>
      <c r="C12" s="5" t="n">
        <v>0</v>
      </c>
    </row>
    <row r="13">
      <c r="A13" s="4" t="inlineStr">
        <is>
          <t>Common stock, 200,000,000 shares authorized; $0.001 par value; 1,899,575 shares issued and outstanding</t>
        </is>
      </c>
      <c r="B13" s="5" t="n">
        <v>1900</v>
      </c>
      <c r="C13" s="5" t="n">
        <v>1900</v>
      </c>
    </row>
    <row r="14">
      <c r="A14" s="4" t="inlineStr">
        <is>
          <t>Additional paid-in capital</t>
        </is>
      </c>
      <c r="B14" s="5" t="n">
        <v>8418684</v>
      </c>
      <c r="C14" s="5" t="n">
        <v>8418684</v>
      </c>
    </row>
    <row r="15">
      <c r="A15" s="4" t="inlineStr">
        <is>
          <t>Accumulated deficit</t>
        </is>
      </c>
      <c r="B15" s="5" t="n">
        <v>-9539471</v>
      </c>
      <c r="C15" s="5" t="n">
        <v>-9455713</v>
      </c>
    </row>
    <row r="16">
      <c r="A16" s="4" t="inlineStr">
        <is>
          <t>Total shareholders' deficiency</t>
        </is>
      </c>
      <c r="B16" s="5" t="n">
        <v>-1118887</v>
      </c>
      <c r="C16" s="5" t="n">
        <v>-1035129</v>
      </c>
    </row>
    <row r="17">
      <c r="A17" s="4" t="inlineStr">
        <is>
          <t>Total liabilities and shareholders' deficiency</t>
        </is>
      </c>
      <c r="B17" s="6" t="n">
        <v>6577</v>
      </c>
      <c r="C17" s="6" t="n">
        <v>131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0</v>
      </c>
      <c r="C7" s="5" t="n">
        <v>200000000</v>
      </c>
    </row>
    <row r="8">
      <c r="A8" s="4" t="inlineStr">
        <is>
          <t>Common stock, par value (in dollars per share)</t>
        </is>
      </c>
      <c r="B8" s="7" t="n">
        <v>0.001</v>
      </c>
      <c r="C8" s="7" t="n">
        <v>0.001</v>
      </c>
    </row>
    <row r="9">
      <c r="A9" s="4" t="inlineStr">
        <is>
          <t>Common stock, shares issued (in shares)</t>
        </is>
      </c>
      <c r="B9" s="5" t="n">
        <v>1899575</v>
      </c>
      <c r="C9" s="5" t="n">
        <v>1899575</v>
      </c>
    </row>
    <row r="10">
      <c r="A10" s="4" t="inlineStr">
        <is>
          <t>Common stock, shares outstanding (in shares)</t>
        </is>
      </c>
      <c r="B10" s="5" t="n">
        <v>1899575</v>
      </c>
      <c r="C10" s="5" t="n">
        <v>1899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0595</v>
      </c>
      <c r="C6" s="5" t="n">
        <v>6360</v>
      </c>
      <c r="D6" s="5" t="n">
        <v>32120</v>
      </c>
      <c r="E6" s="5" t="n">
        <v>23392</v>
      </c>
    </row>
    <row r="7">
      <c r="A7" s="4" t="inlineStr">
        <is>
          <t>Total operating expenses</t>
        </is>
      </c>
      <c r="B7" s="5" t="n">
        <v>10595</v>
      </c>
      <c r="C7" s="5" t="n">
        <v>6360</v>
      </c>
      <c r="D7" s="5" t="n">
        <v>32120</v>
      </c>
      <c r="E7" s="5" t="n">
        <v>23392</v>
      </c>
    </row>
    <row r="8">
      <c r="A8" s="4" t="inlineStr">
        <is>
          <t>Loss from operations</t>
        </is>
      </c>
      <c r="B8" s="5" t="n">
        <v>-10595</v>
      </c>
      <c r="C8" s="5" t="n">
        <v>-6360</v>
      </c>
      <c r="D8" s="5" t="n">
        <v>-32120</v>
      </c>
      <c r="E8" s="5" t="n">
        <v>-23392</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17704</v>
      </c>
      <c r="C10" s="5" t="n">
        <v>-16439</v>
      </c>
      <c r="D10" s="5" t="n">
        <v>-51638</v>
      </c>
      <c r="E10" s="5" t="n">
        <v>-48145</v>
      </c>
    </row>
    <row r="11">
      <c r="A11" s="4" t="inlineStr">
        <is>
          <t>Total other expense</t>
        </is>
      </c>
      <c r="B11" s="5" t="n">
        <v>-17704</v>
      </c>
      <c r="C11" s="5" t="n">
        <v>-16439</v>
      </c>
      <c r="D11" s="5" t="n">
        <v>-51638</v>
      </c>
      <c r="E11" s="5" t="n">
        <v>-48145</v>
      </c>
    </row>
    <row r="12">
      <c r="A12" s="4" t="inlineStr">
        <is>
          <t>Loss before taxes</t>
        </is>
      </c>
      <c r="B12" s="5" t="n">
        <v>-28299</v>
      </c>
      <c r="C12" s="5" t="n">
        <v>-22799</v>
      </c>
      <c r="D12" s="5" t="n">
        <v>-83758</v>
      </c>
      <c r="E12" s="5" t="n">
        <v>-71537</v>
      </c>
    </row>
    <row r="13">
      <c r="A13" s="4" t="inlineStr">
        <is>
          <t>Income tax provision</t>
        </is>
      </c>
      <c r="B13" s="5" t="n">
        <v>0</v>
      </c>
      <c r="C13" s="5" t="n">
        <v>0</v>
      </c>
      <c r="D13" s="5" t="n">
        <v>0</v>
      </c>
      <c r="E13" s="5" t="n">
        <v>0</v>
      </c>
    </row>
    <row r="14">
      <c r="A14" s="4" t="inlineStr">
        <is>
          <t>Net loss</t>
        </is>
      </c>
      <c r="B14" s="6" t="n">
        <v>-28299</v>
      </c>
      <c r="C14" s="6" t="n">
        <v>-22799</v>
      </c>
      <c r="D14" s="6" t="n">
        <v>-83758</v>
      </c>
      <c r="E14" s="6" t="n">
        <v>-71537</v>
      </c>
    </row>
    <row r="15">
      <c r="A15" s="4" t="inlineStr">
        <is>
          <t>Basic loss per share (in dollars per share)</t>
        </is>
      </c>
      <c r="B15" s="8" t="n">
        <v>-0.01</v>
      </c>
      <c r="C15" s="8" t="n">
        <v>-0.01</v>
      </c>
      <c r="D15" s="8" t="n">
        <v>-0.04</v>
      </c>
      <c r="E15" s="8" t="n">
        <v>-0.04</v>
      </c>
    </row>
    <row r="16">
      <c r="A16" s="4" t="inlineStr">
        <is>
          <t>Diluted loss per share (in dollars per share)</t>
        </is>
      </c>
      <c r="B16" s="8" t="n">
        <v>-0.01</v>
      </c>
      <c r="C16" s="8" t="n">
        <v>-0.01</v>
      </c>
      <c r="D16" s="8" t="n">
        <v>-0.04</v>
      </c>
      <c r="E16" s="8" t="n">
        <v>-0.04</v>
      </c>
    </row>
    <row r="17">
      <c r="A17" s="4" t="inlineStr">
        <is>
          <t>Basic weighted average number of shares outstanding (in shares)</t>
        </is>
      </c>
      <c r="B17" s="5" t="n">
        <v>1899575</v>
      </c>
      <c r="C17" s="5" t="n">
        <v>1899575</v>
      </c>
      <c r="D17" s="5" t="n">
        <v>1899575</v>
      </c>
      <c r="E17" s="5" t="n">
        <v>1899575</v>
      </c>
    </row>
    <row r="18">
      <c r="A18" s="4" t="inlineStr">
        <is>
          <t>Diluted weighted average number of shares outstanding (in shares)</t>
        </is>
      </c>
      <c r="B18" s="5" t="n">
        <v>1899575</v>
      </c>
      <c r="C18" s="5" t="n">
        <v>1899575</v>
      </c>
      <c r="D18" s="5" t="n">
        <v>1899575</v>
      </c>
      <c r="E18" s="5" t="n">
        <v>18995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Shareholders' Deficiency (Unaudited)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1899575</v>
      </c>
      <c r="E4" s="4" t="inlineStr">
        <is>
          <t xml:space="preserve"> </t>
        </is>
      </c>
    </row>
    <row r="5">
      <c r="A5" s="4" t="inlineStr">
        <is>
          <t>Beginning balance</t>
        </is>
      </c>
      <c r="B5" s="6" t="n">
        <v>-1090588</v>
      </c>
      <c r="C5" s="6" t="n">
        <v>-980017</v>
      </c>
      <c r="D5" s="6" t="n">
        <v>-1035129</v>
      </c>
      <c r="E5" s="6" t="n">
        <v>-931279</v>
      </c>
    </row>
    <row r="6">
      <c r="A6" s="4" t="inlineStr">
        <is>
          <t>Net loss</t>
        </is>
      </c>
      <c r="B6" s="6" t="n">
        <v>-28299</v>
      </c>
      <c r="C6" s="5" t="n">
        <v>-22799</v>
      </c>
      <c r="D6" s="6" t="n">
        <v>-83758</v>
      </c>
      <c r="E6" s="5" t="n">
        <v>-71537</v>
      </c>
    </row>
    <row r="7">
      <c r="A7" s="4" t="inlineStr">
        <is>
          <t>Ending balance (in shares)</t>
        </is>
      </c>
      <c r="B7" s="5" t="n">
        <v>1899575</v>
      </c>
      <c r="C7" s="4" t="inlineStr">
        <is>
          <t xml:space="preserve"> </t>
        </is>
      </c>
      <c r="D7" s="5" t="n">
        <v>1899575</v>
      </c>
      <c r="E7" s="4" t="inlineStr">
        <is>
          <t xml:space="preserve"> </t>
        </is>
      </c>
    </row>
    <row r="8">
      <c r="A8" s="4" t="inlineStr">
        <is>
          <t>Ending balance</t>
        </is>
      </c>
      <c r="B8" s="6" t="n">
        <v>-1118887</v>
      </c>
      <c r="C8" s="6" t="n">
        <v>-1002816</v>
      </c>
      <c r="D8" s="6" t="n">
        <v>-1118887</v>
      </c>
      <c r="E8" s="6" t="n">
        <v>-1002816</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Increase (Decrease) in Share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5" t="n">
        <v>1899575</v>
      </c>
      <c r="C11" s="5" t="n">
        <v>1899575</v>
      </c>
      <c r="D11" s="5" t="n">
        <v>1899575</v>
      </c>
      <c r="E11" s="5" t="n">
        <v>1899575</v>
      </c>
    </row>
    <row r="12">
      <c r="A12" s="4" t="inlineStr">
        <is>
          <t>Beginning balance</t>
        </is>
      </c>
      <c r="B12" s="6" t="n">
        <v>1900</v>
      </c>
      <c r="C12" s="6" t="n">
        <v>1900</v>
      </c>
      <c r="D12" s="6" t="n">
        <v>1900</v>
      </c>
      <c r="E12" s="6" t="n">
        <v>1900</v>
      </c>
    </row>
    <row r="13">
      <c r="A13" s="4" t="inlineStr">
        <is>
          <t>Ending balance (in shares)</t>
        </is>
      </c>
      <c r="B13" s="5" t="n">
        <v>1899575</v>
      </c>
      <c r="C13" s="5" t="n">
        <v>1899575</v>
      </c>
      <c r="D13" s="5" t="n">
        <v>1899575</v>
      </c>
      <c r="E13" s="5" t="n">
        <v>1899575</v>
      </c>
    </row>
    <row r="14">
      <c r="A14" s="4" t="inlineStr">
        <is>
          <t>Ending balance</t>
        </is>
      </c>
      <c r="B14" s="6" t="n">
        <v>1900</v>
      </c>
      <c r="C14" s="6" t="n">
        <v>1900</v>
      </c>
      <c r="D14" s="6" t="n">
        <v>1900</v>
      </c>
      <c r="E14" s="6" t="n">
        <v>1900</v>
      </c>
    </row>
    <row r="15">
      <c r="A15" s="4" t="inlineStr">
        <is>
          <t>Additional Paid-in Capital</t>
        </is>
      </c>
      <c r="B15" s="4" t="inlineStr">
        <is>
          <t xml:space="preserve"> </t>
        </is>
      </c>
      <c r="C15" s="4" t="inlineStr">
        <is>
          <t xml:space="preserve"> </t>
        </is>
      </c>
      <c r="D15" s="4" t="inlineStr">
        <is>
          <t xml:space="preserve"> </t>
        </is>
      </c>
      <c r="E15" s="4" t="inlineStr">
        <is>
          <t xml:space="preserve"> </t>
        </is>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418684</v>
      </c>
      <c r="C17" s="5" t="n">
        <v>8418684</v>
      </c>
      <c r="D17" s="5" t="n">
        <v>8418684</v>
      </c>
      <c r="E17" s="5" t="n">
        <v>8418684</v>
      </c>
    </row>
    <row r="18">
      <c r="A18" s="4" t="inlineStr">
        <is>
          <t>Ending balance</t>
        </is>
      </c>
      <c r="B18" s="5" t="n">
        <v>8418684</v>
      </c>
      <c r="C18" s="5" t="n">
        <v>8418684</v>
      </c>
      <c r="D18" s="5" t="n">
        <v>8418684</v>
      </c>
      <c r="E18" s="5" t="n">
        <v>8418684</v>
      </c>
    </row>
    <row r="19">
      <c r="A19" s="4" t="inlineStr">
        <is>
          <t>Accumulated Deficit</t>
        </is>
      </c>
      <c r="B19" s="4" t="inlineStr">
        <is>
          <t xml:space="preserve"> </t>
        </is>
      </c>
      <c r="C19" s="4" t="inlineStr">
        <is>
          <t xml:space="preserve"> </t>
        </is>
      </c>
      <c r="D19" s="4" t="inlineStr">
        <is>
          <t xml:space="preserve"> </t>
        </is>
      </c>
      <c r="E19" s="4" t="inlineStr">
        <is>
          <t xml:space="preserve"> </t>
        </is>
      </c>
    </row>
    <row r="20">
      <c r="A20" s="3" t="inlineStr">
        <is>
          <t>Increase (Decrease) in Share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9511172</v>
      </c>
      <c r="C21" s="5" t="n">
        <v>-9400601</v>
      </c>
      <c r="D21" s="5" t="n">
        <v>-9455713</v>
      </c>
      <c r="E21" s="5" t="n">
        <v>-9351863</v>
      </c>
    </row>
    <row r="22">
      <c r="A22" s="4" t="inlineStr">
        <is>
          <t>Net loss</t>
        </is>
      </c>
      <c r="B22" s="5" t="n">
        <v>-28299</v>
      </c>
      <c r="C22" s="5" t="n">
        <v>-22799</v>
      </c>
      <c r="D22" s="5" t="n">
        <v>-83758</v>
      </c>
      <c r="E22" s="5" t="n">
        <v>-71537</v>
      </c>
    </row>
    <row r="23">
      <c r="A23" s="4" t="inlineStr">
        <is>
          <t>Ending balance</t>
        </is>
      </c>
      <c r="B23" s="6" t="n">
        <v>-9539471</v>
      </c>
      <c r="C23" s="6" t="n">
        <v>-9423400</v>
      </c>
      <c r="D23" s="6" t="n">
        <v>-9539471</v>
      </c>
      <c r="E23" s="6" t="n">
        <v>-9423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Oct. 31, 2023</t>
        </is>
      </c>
      <c r="C2" s="2" t="inlineStr">
        <is>
          <t>Oct. 31, 2022</t>
        </is>
      </c>
    </row>
    <row r="3">
      <c r="A3" s="3" t="inlineStr">
        <is>
          <t>Cash flow from operating activities:</t>
        </is>
      </c>
      <c r="B3" s="4" t="inlineStr">
        <is>
          <t xml:space="preserve"> </t>
        </is>
      </c>
      <c r="C3" s="4" t="inlineStr">
        <is>
          <t xml:space="preserve"> </t>
        </is>
      </c>
    </row>
    <row r="4">
      <c r="A4" s="4" t="inlineStr">
        <is>
          <t>Net loss</t>
        </is>
      </c>
      <c r="B4" s="6" t="n">
        <v>-83758</v>
      </c>
      <c r="C4" s="6" t="n">
        <v>-71537</v>
      </c>
    </row>
    <row r="5">
      <c r="A5" s="3" t="inlineStr">
        <is>
          <t>Adjustments to reconcile net loss to net cash used in operating activities:</t>
        </is>
      </c>
      <c r="B5" s="4" t="inlineStr">
        <is>
          <t xml:space="preserve"> </t>
        </is>
      </c>
      <c r="C5" s="4" t="inlineStr">
        <is>
          <t xml:space="preserve"> </t>
        </is>
      </c>
    </row>
    <row r="6">
      <c r="A6" s="4" t="inlineStr">
        <is>
          <t>Increase in accrued interest on due to shareholder</t>
        </is>
      </c>
      <c r="B6" s="5" t="n">
        <v>51637</v>
      </c>
      <c r="C6" s="5" t="n">
        <v>48145</v>
      </c>
    </row>
    <row r="7">
      <c r="A7" s="3" t="inlineStr">
        <is>
          <t>Changes in operating assets and liabilities:</t>
        </is>
      </c>
      <c r="B7" s="4" t="inlineStr">
        <is>
          <t xml:space="preserve"> </t>
        </is>
      </c>
      <c r="C7" s="4" t="inlineStr">
        <is>
          <t xml:space="preserve"> </t>
        </is>
      </c>
    </row>
    <row r="8">
      <c r="A8" s="4" t="inlineStr">
        <is>
          <t>Increase in prepaid assets</t>
        </is>
      </c>
      <c r="B8" s="5" t="n">
        <v>-2646</v>
      </c>
      <c r="C8" s="5" t="n">
        <v>0</v>
      </c>
    </row>
    <row r="9">
      <c r="A9" s="4" t="inlineStr">
        <is>
          <t>Decrease in accounts payable and accrued expenses</t>
        </is>
      </c>
      <c r="B9" s="5" t="n">
        <v>-5484</v>
      </c>
      <c r="C9" s="5" t="n">
        <v>-10254</v>
      </c>
    </row>
    <row r="10">
      <c r="A10" s="4" t="inlineStr">
        <is>
          <t>Net cash used in operating activities</t>
        </is>
      </c>
      <c r="B10" s="5" t="n">
        <v>-40251</v>
      </c>
      <c r="C10" s="5" t="n">
        <v>-33646</v>
      </c>
    </row>
    <row r="11">
      <c r="A11" s="3" t="inlineStr">
        <is>
          <t>Cash flow from financing activities:</t>
        </is>
      </c>
      <c r="B11" s="4" t="inlineStr">
        <is>
          <t xml:space="preserve"> </t>
        </is>
      </c>
      <c r="C11" s="4" t="inlineStr">
        <is>
          <t xml:space="preserve"> </t>
        </is>
      </c>
    </row>
    <row r="12">
      <c r="A12" s="4" t="inlineStr">
        <is>
          <t>Proceeds from debt issuance</t>
        </is>
      </c>
      <c r="B12" s="5" t="n">
        <v>31000</v>
      </c>
      <c r="C12" s="5" t="n">
        <v>32001</v>
      </c>
    </row>
    <row r="13">
      <c r="A13" s="4" t="inlineStr">
        <is>
          <t>Net cash provided by financing activities</t>
        </is>
      </c>
      <c r="B13" s="5" t="n">
        <v>31000</v>
      </c>
      <c r="C13" s="5" t="n">
        <v>32001</v>
      </c>
    </row>
    <row r="14">
      <c r="A14" s="4" t="inlineStr">
        <is>
          <t>Net (decrease) increase in cash</t>
        </is>
      </c>
      <c r="B14" s="5" t="n">
        <v>-9251</v>
      </c>
      <c r="C14" s="5" t="n">
        <v>-1645</v>
      </c>
    </row>
    <row r="15">
      <c r="A15" s="4" t="inlineStr">
        <is>
          <t>Cash at beginning of period</t>
        </is>
      </c>
      <c r="B15" s="5" t="n">
        <v>13182</v>
      </c>
      <c r="C15" s="5" t="n">
        <v>7375</v>
      </c>
    </row>
    <row r="16">
      <c r="A16" s="4" t="inlineStr">
        <is>
          <t>Cash at end of period</t>
        </is>
      </c>
      <c r="B16" s="5" t="n">
        <v>3931</v>
      </c>
      <c r="C16" s="5" t="n">
        <v>5730</v>
      </c>
    </row>
    <row r="17">
      <c r="A17" s="3" t="inlineStr">
        <is>
          <t>Supplemental disclosure of cash flow information:</t>
        </is>
      </c>
      <c r="B17" s="4" t="inlineStr">
        <is>
          <t xml:space="preserve"> </t>
        </is>
      </c>
      <c r="C17" s="4" t="inlineStr">
        <is>
          <t xml:space="preserve"> </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 AND ORGANIZATION</t>
        </is>
      </c>
      <c r="B4" s="4" t="inlineStr">
        <is>
          <t>SUMMARY OF SIGNIFICANT ACCOUNTING POLICIES AND ORGANIZATION (A) Organization, Basis of Presentation and liquidity Multi Solutions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except as disclosed in Note 2. Although the Company has no present commitment from any such parties to provide funding, except as disclosed in Note 2,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As disclosed in Note 2, the Company increased its borrowing capacity on the credit facility to $700,000. As of October 31, 2023, the Company believes it has adequate cash and available borrowing capacity under the credit facility to sustain operations for the next twelve months from the issuance date of this report. The unaudited interim condensed financial statements of the Company as of October 31, 2023 and for the three and nine months ended October 31, 2023 and 2022 included herein have been prepared in accordance with generally accepted accounting principles for interim financial information, the instructions for Form 10-Q and Article 8 of Regulation S-X. Certain information and note disclosures normally included in complete financial statements prepared in accordance with generally accepted accounting principles have been condensed or omitted pursuant to such rules and regulations relating to interim condensed financial statements. In the opinion of management, the accompanying unaudited interim condensed financial statements reflect all adjustments, consisting only of normal recurring adjustments, necessary to present fairly the financial position of the Company at October 31, 2023, the results of its operations for the three and nine months ended October 31, 2023 and 2022, and the results of its cash flows for the nine months ended October 31, 2023 and 2022. The results of operations and cash flows for such periods are not necessarily indicative of results expected for the full year or for any future period. These condensed financial statements should be read in conjunction with the financial statements and the notes thereto included in the Company's Annual Report on Form 10-K for the year ended January 31, 2023 filed with the Securities and Exchange Commission ("SEC"). (B) Financial Instruments The carrying amounts of cash and accounts payable and credit facility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 (D) Cash Equivalents The Company considers all highly liquid investments with an original maturity of three months or less to be cash equivalents. (E) Loss Per Share Basic and diluted loss per share is calculated based on loss available to common shareholders and the weighted-average number of shares outstanding during the reporting period. There are no outstanding options or warrants. (F) New Accounting Pronouncements Accounting Standards Updates to be adopted in the future Management does not believe that recently issued, but not effective, accounting standards, if currently adopted, would have a material effect on the Company's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 (G) Subsequent Events : The Company has evaluated subsequent events through December 14, 2023, the date the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HAREHOLDER</t>
        </is>
      </c>
      <c r="B1" s="2" t="inlineStr">
        <is>
          <t>9 Months Ended</t>
        </is>
      </c>
    </row>
    <row r="2">
      <c r="B2" s="2" t="inlineStr">
        <is>
          <t>Oct. 31, 2023</t>
        </is>
      </c>
    </row>
    <row r="3">
      <c r="A3" s="3" t="inlineStr">
        <is>
          <t>Related Party Transactions [Abstract]</t>
        </is>
      </c>
      <c r="B3" s="4" t="inlineStr">
        <is>
          <t xml:space="preserve"> </t>
        </is>
      </c>
    </row>
    <row r="4">
      <c r="A4" s="4" t="inlineStr">
        <is>
          <t>DUE TO SHAREHOLDER</t>
        </is>
      </c>
      <c r="B4" s="4" t="inlineStr">
        <is>
          <t>DUE TO SHAREHOLDER The Company has a credit facility with its majority shareholder Vector Group Ltd., whereby, the credit facility provides the principal amount up to $700,000, as amended as of June 10, 2022, of financing to the Company for working capital purposes. Amounts outstanding under the credit facility accrue interest at an annual rate of 11% and mature in December 2025. As of October 31, 2023 and January 31, 2023, respectively, principal and interest outstanding under the credit facility totaled $1,115,399 and $1,032,762, including principal of $629,800 and $598,800, respectively, and accrued interest of $485,599 and $433,962, respectively. Interest expense related to the credit facility was $17,704 and $16,439 for the three months ended October 31, 2023 and 2022, respectively; and $51,638 and $48,145 for the nine months ended October 31, 2023 an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9 Months Ended</t>
        </is>
      </c>
    </row>
    <row r="2">
      <c r="B2" s="2" t="inlineStr">
        <is>
          <t>Oct. 31, 2023</t>
        </is>
      </c>
    </row>
    <row r="3">
      <c r="A3" s="3" t="inlineStr">
        <is>
          <t>Accounting Policies [Abstract]</t>
        </is>
      </c>
      <c r="B3" s="4" t="inlineStr">
        <is>
          <t xml:space="preserve"> </t>
        </is>
      </c>
    </row>
    <row r="4">
      <c r="A4" s="4" t="inlineStr">
        <is>
          <t>Organization, Basis of Presentation and liquidity</t>
        </is>
      </c>
      <c r="B4" s="4" t="inlineStr">
        <is>
          <t>Organization, Basis of Presentation and liquidity Multi Solutions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except as disclosed in Note 2. Although the Company has no present commitment from any such parties to provide funding, except as disclosed in Note 2,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As disclosed in Note 2, the Company increased its borrowing capacity on the credit facility to $700,000. As of October 31, 2023, the Company believes it has adequate cash and available borrowing capacity under the credit facility to sustain operations for the next twelve months from the issuance date of this report. The unaudited interim condensed financial statements of the Company as of October 31, 2023 and for the three and nine months ended October 31, 2023 and 2022 included herein have been prepared in accordance with generally accepted accounting principles for interim financial information, the instructions for Form 10-Q and Article 8 of Regulation S-X. Certain information and note disclosures normally included in complete financial statements prepared in accordance with generally accepted accounting principles have been condensed or omitted pursuant to such rules and regulations relating to interim condensed financial statements. In the opinion of management, the accompanying unaudited interim condensed financial statements reflect all adjustments, consisting only of normal recurring adjustments, necessary to present fairly the financial position of the Company at October 31, 2023, the results of its operations for the three and nine months ended October 31, 2023 and 2022, and the results of its cash flows for the nine months ended October 31, 2023 and 2022. The results of operations and cash flows for such periods are not necessarily indicative of results expected for the full year or for any future period. These condensed financial statements should be read in conjunction with the financial statements and the notes thereto included in the Company's Annual Report on Form 10-K for the year ended January 31, 2023 filed with the Securities and Exchange Commission ("SEC").</t>
        </is>
      </c>
    </row>
    <row r="5">
      <c r="A5" s="4" t="inlineStr">
        <is>
          <t>Financial Instruments</t>
        </is>
      </c>
      <c r="B5" s="4" t="inlineStr">
        <is>
          <t>Financial Instruments The carrying amounts of cash and accounts payable and credit facility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t>
        </is>
      </c>
    </row>
    <row r="7">
      <c r="A7" s="4" t="inlineStr">
        <is>
          <t>Cash Equivalents</t>
        </is>
      </c>
      <c r="B7" s="4" t="inlineStr">
        <is>
          <t>Cash EquivalentsThe Company considers all highly liquid investments with an original maturity of three months or less to be cash equivalents.</t>
        </is>
      </c>
    </row>
    <row r="8">
      <c r="A8" s="4" t="inlineStr">
        <is>
          <t>Loss Per Share</t>
        </is>
      </c>
      <c r="B8" s="4" t="inlineStr">
        <is>
          <t>Loss Per ShareBasic and diluted loss per share is calculated based on loss available to common shareholders and the weighted-average number of shares outstanding during the reporting period.</t>
        </is>
      </c>
    </row>
    <row r="9">
      <c r="A9" s="4" t="inlineStr">
        <is>
          <t>New Accounting Pronouncements</t>
        </is>
      </c>
      <c r="B9" s="4" t="inlineStr">
        <is>
          <t>New Accounting Pronouncements Accounting Standards Updates to be adopted in the future Management does not believe that recently issued, but not effective, accounting standards, if currently adopted, would have a material effect on the Company's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row r="10">
      <c r="A10" s="4" t="inlineStr">
        <is>
          <t>Subsequent Events</t>
        </is>
      </c>
      <c r="B10" s="4" t="inlineStr">
        <is>
          <t>Subsequent Events : The Company has evaluated subsequent events through December 14, 2023, the date the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48:35Z</dcterms:created>
  <dcterms:modified xmlns:dcterms="http://purl.org/dc/terms/" xmlns:xsi="http://www.w3.org/2001/XMLSchema-instance" xsi:type="dcterms:W3CDTF">2023-12-14T21:48:35Z</dcterms:modified>
</cp:coreProperties>
</file>